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Mineral Rights and Propertie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Property and Equipment (Tables)" sheetId="18" state="visible" r:id="rId18"/>
    <sheet xmlns:r="http://schemas.openxmlformats.org/officeDocument/2006/relationships" name="Accounts Payable and Accrued _2" sheetId="19" state="visible" r:id="rId19"/>
    <sheet xmlns:r="http://schemas.openxmlformats.org/officeDocument/2006/relationships" name="Income Taxes (Tables)" sheetId="20" state="visible" r:id="rId20"/>
    <sheet xmlns:r="http://schemas.openxmlformats.org/officeDocument/2006/relationships" name="Stockholders' Equity (Tables)" sheetId="21" state="visible" r:id="rId21"/>
    <sheet xmlns:r="http://schemas.openxmlformats.org/officeDocument/2006/relationships" name="Segment Information (Tables)" sheetId="22" state="visible" r:id="rId22"/>
    <sheet xmlns:r="http://schemas.openxmlformats.org/officeDocument/2006/relationships" name="Organization and Nature of Bu_2" sheetId="23" state="visible" r:id="rId23"/>
    <sheet xmlns:r="http://schemas.openxmlformats.org/officeDocument/2006/relationships" name="Summary of Accounting Policie_2" sheetId="24" state="visible" r:id="rId24"/>
    <sheet xmlns:r="http://schemas.openxmlformats.org/officeDocument/2006/relationships" name="Mineral Rights and Properties (" sheetId="25" state="visible" r:id="rId25"/>
    <sheet xmlns:r="http://schemas.openxmlformats.org/officeDocument/2006/relationships" name="Property and Equipment (Narrati" sheetId="26" state="visible" r:id="rId26"/>
    <sheet xmlns:r="http://schemas.openxmlformats.org/officeDocument/2006/relationships" name="Property and Equipment - Schedu" sheetId="27" state="visible" r:id="rId27"/>
    <sheet xmlns:r="http://schemas.openxmlformats.org/officeDocument/2006/relationships" name="Accounts Payable and Accrued _3" sheetId="28" state="visible" r:id="rId28"/>
    <sheet xmlns:r="http://schemas.openxmlformats.org/officeDocument/2006/relationships" name="Income Taxes (Narrative) (Detai" sheetId="29" state="visible" r:id="rId29"/>
    <sheet xmlns:r="http://schemas.openxmlformats.org/officeDocument/2006/relationships" name="Income Taxes - Schedule of comp" sheetId="30" state="visible" r:id="rId30"/>
    <sheet xmlns:r="http://schemas.openxmlformats.org/officeDocument/2006/relationships" name="Stockholders' Equity (Narrative"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Stockholders' Equity - Schedu_3" sheetId="34" state="visible" r:id="rId34"/>
    <sheet xmlns:r="http://schemas.openxmlformats.org/officeDocument/2006/relationships" name="Stockholders' Equity - Schedu_4" sheetId="35" state="visible" r:id="rId35"/>
    <sheet xmlns:r="http://schemas.openxmlformats.org/officeDocument/2006/relationships" name="Segment Information - Schedule "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Registrant Name</t>
        </is>
      </c>
      <c r="B4" s="4" t="inlineStr">
        <is>
          <t>Dakota Gold Corp.</t>
        </is>
      </c>
      <c r="C4" s="4" t="inlineStr">
        <is>
          <t xml:space="preserve"> </t>
        </is>
      </c>
    </row>
    <row r="5">
      <c r="A5" s="4" t="inlineStr">
        <is>
          <t>Registrant CIK</t>
        </is>
      </c>
      <c r="B5" s="4" t="inlineStr">
        <is>
          <t>000185235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41349</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475290</t>
        </is>
      </c>
      <c r="C16" s="4" t="inlineStr">
        <is>
          <t xml:space="preserve"> </t>
        </is>
      </c>
    </row>
    <row r="17">
      <c r="A17" s="4" t="inlineStr">
        <is>
          <t>Entity Address, Address Line One</t>
        </is>
      </c>
      <c r="B17" s="4" t="inlineStr">
        <is>
          <t>106 Glendale Drive</t>
        </is>
      </c>
      <c r="C17" s="4" t="inlineStr">
        <is>
          <t xml:space="preserve"> </t>
        </is>
      </c>
    </row>
    <row r="18">
      <c r="A18" s="4" t="inlineStr">
        <is>
          <t>Entity Address, City or Town</t>
        </is>
      </c>
      <c r="B18" s="4" t="inlineStr">
        <is>
          <t>Suite A, Lead</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754</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717-2540</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1889412</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g) Security</t>
        </is>
      </c>
      <c r="B33" s="4" t="inlineStr">
        <is>
          <t>Common stock, par value $0.001 per share</t>
        </is>
      </c>
      <c r="C33" s="4" t="inlineStr">
        <is>
          <t xml:space="preserve"> </t>
        </is>
      </c>
    </row>
    <row r="34">
      <c r="A34" s="4" t="inlineStr">
        <is>
          <t>Trading Symbol</t>
        </is>
      </c>
      <c r="B34" s="4" t="inlineStr">
        <is>
          <t>DC</t>
        </is>
      </c>
      <c r="C34" s="4" t="inlineStr">
        <is>
          <t xml:space="preserve"> </t>
        </is>
      </c>
    </row>
    <row r="35">
      <c r="A35" s="4" t="inlineStr">
        <is>
          <t>Security Exchange Name</t>
        </is>
      </c>
      <c r="B35" s="4" t="inlineStr">
        <is>
          <t>NYSE</t>
        </is>
      </c>
      <c r="C35" s="4" t="inlineStr">
        <is>
          <t xml:space="preserve"> </t>
        </is>
      </c>
    </row>
    <row r="36">
      <c r="A36" s="4" t="inlineStr">
        <is>
          <t>Warrants, each warrant exercisable for one share of the Registrant's common stock at an exercise price of $2.08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g) Security</t>
        </is>
      </c>
      <c r="B38" s="4" t="inlineStr">
        <is>
          <t>Warrants, each warrant exercisable for one share of the Registrant's common stock at an exercise price of $2.08</t>
        </is>
      </c>
      <c r="C38" s="4" t="inlineStr">
        <is>
          <t xml:space="preserve"> </t>
        </is>
      </c>
    </row>
    <row r="39">
      <c r="A39" s="4" t="inlineStr">
        <is>
          <t>Trading Symbol</t>
        </is>
      </c>
      <c r="B39" s="4" t="inlineStr">
        <is>
          <t>DC.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Text Block]</t>
        </is>
      </c>
      <c r="B4" s="4" t="inlineStr">
        <is>
          <t>NOTE 4 - Property and Equipment As of March 31, 2025 and December 31, 2024, the Company's property and equipment consists of the following:
Estimated March 31, 2025 December 31,
Years $ $
Land 418,884 418,884
Building
39
1,423,810 1,423,810
Furniture and equipment
3 to 5
961,683 961,655
Right-of-use ("ROU") assets
2 to 5
296,737 326,946
3,101,114 3,131,295
Less: accumulated depreciation (931,803 ) (883,573 )
Property and equipment, net 2,169,311 2,247,722 Depreciation expense for the three months ended March 31, 2025 and 2024 is included in general and administrative expenses. ROU assets are amortized on a straight-line basis for the remaining lives of their respective lease terms. At March 31, 2025, the Company has three agreements for office and building space in Rapid City, South Dakota and Vancouver, British Columbia, Canada, all of which have been determined to be operating leases. The lease agreements do not contain extension options. For measurement of the original lease liability and ROU asset, the Company applied a discount rate of 11.66% based on the Company's estimated incremental borrowing rate. During the three months ended March 31, 2025 and 2024, the Company recognized rent expense, which is included in general and administrative and exploration expenses, on the condensed consolidated interim statements of operations. The weighted average remaining lease term for operating leases as of March 31, 2025 was 1.9 years. At March 31, 2025 and December 31, 2024, the remaining undiscounted lease payments under these lease agreements totaled approximately $0.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NOTE 5 - Accounts Payable and Accrued Liabilities As of March 31, 2025 and December 31, 2024, the Company's accounts payable and accrued liabilities consist of the following:
March 31, 2025 December 31,
$ $
Trade payables 761,858 1,721,119
Accrued liabilities 680,486 675,589
Accrued wages 221,080 220,168
1,663,424 2,616,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 [Text Block]</t>
        </is>
      </c>
      <c r="B4" s="4" t="inlineStr">
        <is>
          <t>NOTE 6 - Income Taxes A summary of the reconciliation of the income tax benefit based on the statutory federal income tax rate of 21% to the income tax expense (benefit) reported in these financial statements for the three months ended March 31, 2025 and 2024 is as follows:
Three months ended
March 31, 2025 March 31, 2024
Income tax (benefit) computed at federal statutory rates $ (785,298 ) $ (1,800,441 )
Change in valuation allowance 846,210 1,754,342
Non-deductible stock-based compensation (58,763 ) 29,197
Other 3,878 517
Total income tax expense (benefit) $ 6,027 $ (16,385 ) The effective tax rate for the three months ended March 31, 2025 was 0.16%. The effective tax rate for the three months ended March 31, 2025 and 2024 was less than the expected statutory rate as the Company does not expect to realize a benefit from a portion of the losse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Text Block]</t>
        </is>
      </c>
      <c r="B4" s="4" t="inlineStr">
        <is>
          <t>NOTE 7 - Stockholders' Equity Common Stock As of March 31, 2025, a total of 516,190 units relating to the 2022 Stock Incentive Plan remained available for future grants. On March 25, 2025, the Company announced a public offering (the "Offering") through which we raised gross proceeds of approximately $35.1 million by issuing 12,400,000 shares of our common stock at a price of $2.83 per share. As of March 31, 2025, the Company has incurred a total of approximately $2.4 million of share issuance costs pursuant to the Offering and recorded the share issuance costs as a reduction to proceeds in additional paid-in capital. On October 21, 2022, we entered into an Equity Distribution Agreement with BMO Capital Markets Corp. and Canaccord Genuity LLC (collectively, the "Sales Agents"), to establish the ATM Program. On December 10, 2024, Dakota Gold entered into an Amended and Restated Equity Distribution Agreement with the Sales Agents. Under the terms of the Amended and Restated Equity Distribution Agreement, the Company may offer and sell shares of its common stock having an aggregate offering price of up to $50 million from time to time through any of the Sales Agents, acting as agent. During the three months ended March 31, 2025, we utilized the ATM to raise net proceeds of approximately $7.3 million by issuing 2,548,713 shares of common stock.
Stock-based Compensation The Company recognized stock-based compensation expense as follows:
Three Months Ended March 31,
2025 2024
$ $
RSUs 388,494 378,935
PSUs 107,899 128,754
Stock options 106,846 165,160
Allocated to general and administrative expense 603,239 672,849
RSUs 80,930 70,230
PSUs 28,722 33,952
Stock options 24,393 30,492
Allocated to exploration expense 134,045 134,674
Total stock-based compensation expense 737,284 807,523 The Company granted the following stock-based compensation awards as follows:
Three Months Ended March 31,
2025 2024
Number Weighted average fair value $ Number Weighted
RSUs 629,532 3.03 913,668 2.12
PSUs 107,259 3.61 442,217 2.45
Stock options 108,634 1.50 445,966 1.05
Total equity awards granted 845,425 1,801,851 As of March 31, 2025, unrecognized compensation expense and weighted-average vesting period for each of the Company's stock-based compensation awards were as follows:
Unrecognized Compensation Expense Weighted-
$ (Years)
RSUs 2,723,584
1.75
PSUs 859,836
1.51
Stock options 403,361
1.55
Warrants The Company had warrants of 6,822,945 and 7,602,993 outstanding as of March 31, 2025 and December 31, 2024, respectively. Warrant exercises for the three-month periods ended March 31, 2025 and 2024 were 780,048 and nil, respectively. As of March 31, 2025, all 6,822,945 warrants had a remaining life of 0.96 years, an exercise price of $2.08 and will expire on March 15,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Text Block]</t>
        </is>
      </c>
      <c r="B4" s="4" t="inlineStr">
        <is>
          <t>NOTE 8 - Commitments and Contingencies The Company may become party to various legal actions that arise in the ordinary course of our business. The Company is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potential lawsuits, claims, proceedings, audits, commitments, contingencies and related matters or the timing of these liabilities, if any. If such matters were to ultimately be resolved unfavorably, it is possible that such an outcome could have a material adverse effect upon the Company’s consolidated financial position, results of operations, or liquidity. The Company does not, however, anticipate such an outcome and we believe the ultimate resolution of any such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 [Text Block]</t>
        </is>
      </c>
      <c r="B4" s="4" t="inlineStr">
        <is>
          <t xml:space="preserve">NOTE 9 - Segment Information We have organized our operations into one operating segment, which conducts exploration and evaluation of mineral properties and thus has identified one reportable segment: Exploration and Evaluation. In determining the reportable segment, management evaluated the basis of organization of the Company, including that all of the entity’s business activities are focused on acquisition, exploration, and development of mineral properties in the same geographic location and the Company manages the business activities on a consolidated basis. The Company has not yet derived any revenues, and the Company’s costs are mainly derived from the same activities on our properties. Additionally, all the mineral properties have similar discovery and permitting processes, as well as expected shared future facilities and gold exploration targets. Dakota Gold’s chief operating decision maker (“CODM”) is our chief executive officer. Exploration and general and administrative expenses, which are reported on the income statement and reconciles to net loss therein, are the measures of loss used by the CODM to allocate resources to our exploration and evaluation activities, and the CODM monitors budget versus actual results to assess the performance of the segment. The CODM also reviews expenditures for any capital or long-lived asset acquisitions, which are included in the statement of cash flows. Total segment assets are reported on the balance sheet. Segment information is prepared on the same basis that the CODM manages our segment, evaluates financial results, and makes key operating decisions.
The significant segment expenses for the Exploration and Evaluation operating segment that are regularly provided to the CODM are drilling and drilling related costs, study costs and labor. Within general and administration costs, the significant expenses are labor costs.
Three months ended March 31,
2025 2024
$ $
Exploration expenses
Drilling and other directly related costs 267,279 4,685,617
Labor 1,075,516 1,173,683
Studies 342,951 525,708
Other 227,483 160,650
1,913,229 6,545,658
General and administrative expenses
Labor 439,287 651,371
Other 1,461,581 1,596,528
1,900,868 2,247,899
Operating expenses 3,814,097 8,793,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10 - Subsequent Events Subsequent to March 31, 2025, the Company issued 10,000 and 2,569 shares of common stock pursuant to the exercise of options and net settlement of RSUs, respectively and issued 374,000 stock options to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Policy Text Block]</t>
        </is>
      </c>
      <c r="B4" s="4" t="inlineStr">
        <is>
          <t>Basis of Presentation These financial statements of the Company have been prepared, without audit, in accordance with accounting principles generally accepted in the United States of America ("U.S. GAAP") and the rules of the U.S. Securities and Exchange Commission ("SEC") for interim financial statements, and should be read in conjunction with the Company's audited financial statements and the notes thereto for the year ended December 31, 2024, included in our Annual Report on Form 10-K, as filed with the SEC on March 20, 202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24, as reported in the Company's Annual Report on Form 10-K, have been omitted. The condensed consolidated balance sheet as of December 31, 2024 was derived from the audited financial statements of the Company and in accordance with the instructions to Form 10-Q, certain information and footnote disclosures required by GAAP have been condensed or omitted.</t>
        </is>
      </c>
    </row>
    <row r="5">
      <c r="A5" s="4" t="inlineStr">
        <is>
          <t>Basis of Consolidation [Policy Text Block]</t>
        </is>
      </c>
      <c r="B5" s="4" t="inlineStr">
        <is>
          <t>Basis of Consolidation These financial statements for the three months ended March 31, 2025 and 2024 include the accounts of the Company and the following 100%-owned subsidiaries: DTRC, LLC (incorporated in the U.S.), JR Resources (Canada) Services Corp. (incorporated in Canada), Dakota Gold Holdings LLC (incorporated in the U.S.) and Dakota Gold (Canada) Services Corp. (incorporated in Canada). All intercompany accounts and transactions between us and our subsidiaries have been eliminated upo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Table Text Block]</t>
        </is>
      </c>
      <c r="B4" s="4" t="inlineStr">
        <is>
          <t xml:space="preserve">Estimated March 31, 2025 December 31,
Years $ $
Land 418,884 418,884
Building
39
1,423,810 1,423,810
Furniture and equipment
3 to 5
961,683 961,655
Right-of-use ("ROU") assets
2 to 5
296,737 326,946
3,101,114 3,131,295
Less: accumulated depreciation (931,803 ) (883,573 )
Property and equipment, net 2,169,311 2,247,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Schedule of accounts payable and accrued liabilities [Table Text Block]</t>
        </is>
      </c>
      <c r="B4" s="4" t="inlineStr">
        <is>
          <t xml:space="preserve">March 31, 2025 December 31,
$ $
Trade payables 761,858 1,721,119
Accrued liabilities 680,486 675,589
Accrued wages 221,080 220,168
1,663,424 2,616,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604648</v>
      </c>
      <c r="C3" s="6" t="n">
        <v>9408270</v>
      </c>
    </row>
    <row r="4">
      <c r="A4" s="4" t="inlineStr">
        <is>
          <t>Prepaid expenses and other current assets</t>
        </is>
      </c>
      <c r="B4" s="5" t="n">
        <v>642661</v>
      </c>
      <c r="C4" s="5" t="n">
        <v>523894</v>
      </c>
    </row>
    <row r="5">
      <c r="A5" s="4" t="inlineStr">
        <is>
          <t>Total current assets</t>
        </is>
      </c>
      <c r="B5" s="5" t="n">
        <v>47247309</v>
      </c>
      <c r="C5" s="5" t="n">
        <v>9932164</v>
      </c>
    </row>
    <row r="6">
      <c r="A6" s="3" t="inlineStr">
        <is>
          <t>Non-current assets</t>
        </is>
      </c>
      <c r="B6" s="4" t="inlineStr">
        <is>
          <t xml:space="preserve"> </t>
        </is>
      </c>
      <c r="C6" s="4" t="inlineStr">
        <is>
          <t xml:space="preserve"> </t>
        </is>
      </c>
    </row>
    <row r="7">
      <c r="A7" s="4" t="inlineStr">
        <is>
          <t>Mineral rights and properties</t>
        </is>
      </c>
      <c r="B7" s="5" t="n">
        <v>82733264</v>
      </c>
      <c r="C7" s="5" t="n">
        <v>82713264</v>
      </c>
    </row>
    <row r="8">
      <c r="A8" s="4" t="inlineStr">
        <is>
          <t>Property and equipment, net</t>
        </is>
      </c>
      <c r="B8" s="5" t="n">
        <v>2169311</v>
      </c>
      <c r="C8" s="5" t="n">
        <v>2247722</v>
      </c>
    </row>
    <row r="9">
      <c r="A9" s="4" t="inlineStr">
        <is>
          <t>Other assets</t>
        </is>
      </c>
      <c r="B9" s="5" t="n">
        <v>423609</v>
      </c>
      <c r="C9" s="5" t="n">
        <v>460380</v>
      </c>
    </row>
    <row r="10">
      <c r="A10" s="4" t="inlineStr">
        <is>
          <t>Total assets</t>
        </is>
      </c>
      <c r="B10" s="5" t="n">
        <v>132573493</v>
      </c>
      <c r="C10" s="5" t="n">
        <v>95353530</v>
      </c>
    </row>
    <row r="11">
      <c r="A11" s="3" t="inlineStr">
        <is>
          <t>Current liabilities</t>
        </is>
      </c>
      <c r="B11" s="4" t="inlineStr">
        <is>
          <t xml:space="preserve"> </t>
        </is>
      </c>
      <c r="C11" s="4" t="inlineStr">
        <is>
          <t xml:space="preserve"> </t>
        </is>
      </c>
    </row>
    <row r="12">
      <c r="A12" s="4" t="inlineStr">
        <is>
          <t>Accounts payable and accrued liabilities</t>
        </is>
      </c>
      <c r="B12" s="5" t="n">
        <v>1663424</v>
      </c>
      <c r="C12" s="5" t="n">
        <v>2616876</v>
      </c>
    </row>
    <row r="13">
      <c r="A13" s="4" t="inlineStr">
        <is>
          <t>Lease liabilities - current</t>
        </is>
      </c>
      <c r="B13" s="5" t="n">
        <v>132248</v>
      </c>
      <c r="C13" s="5" t="n">
        <v>129419</v>
      </c>
    </row>
    <row r="14">
      <c r="A14" s="4" t="inlineStr">
        <is>
          <t>Total current liabilities</t>
        </is>
      </c>
      <c r="B14" s="5" t="n">
        <v>1795672</v>
      </c>
      <c r="C14" s="5" t="n">
        <v>2746295</v>
      </c>
    </row>
    <row r="15">
      <c r="A15" s="3" t="inlineStr">
        <is>
          <t>Non-current liabilities</t>
        </is>
      </c>
      <c r="B15" s="4" t="inlineStr">
        <is>
          <t xml:space="preserve"> </t>
        </is>
      </c>
      <c r="C15" s="4" t="inlineStr">
        <is>
          <t xml:space="preserve"> </t>
        </is>
      </c>
    </row>
    <row r="16">
      <c r="A16" s="4" t="inlineStr">
        <is>
          <t>Royalty liability</t>
        </is>
      </c>
      <c r="B16" s="5" t="n">
        <v>257758</v>
      </c>
      <c r="C16" s="5" t="n">
        <v>257758</v>
      </c>
    </row>
    <row r="17">
      <c r="A17" s="4" t="inlineStr">
        <is>
          <t>Lease liabilities</t>
        </is>
      </c>
      <c r="B17" s="5" t="n">
        <v>164489</v>
      </c>
      <c r="C17" s="5" t="n">
        <v>197527</v>
      </c>
    </row>
    <row r="18">
      <c r="A18" s="4" t="inlineStr">
        <is>
          <t>Total liabilities</t>
        </is>
      </c>
      <c r="B18" s="5" t="n">
        <v>2217919</v>
      </c>
      <c r="C18" s="5" t="n">
        <v>3201580</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01; 300,000,000 authorized, 111,876,843 and 95,570,483 shares outstanding, respectively</t>
        </is>
      </c>
      <c r="B21" s="5" t="n">
        <v>111876</v>
      </c>
      <c r="C21" s="5" t="n">
        <v>95570</v>
      </c>
    </row>
    <row r="22">
      <c r="A22" s="4" t="inlineStr">
        <is>
          <t>Additional paid-in capital</t>
        </is>
      </c>
      <c r="B22" s="5" t="n">
        <v>210538553</v>
      </c>
      <c r="C22" s="5" t="n">
        <v>168605692</v>
      </c>
    </row>
    <row r="23">
      <c r="A23" s="4" t="inlineStr">
        <is>
          <t>Accumulated deficit</t>
        </is>
      </c>
      <c r="B23" s="5" t="n">
        <v>-80294855</v>
      </c>
      <c r="C23" s="5" t="n">
        <v>-76549312</v>
      </c>
    </row>
    <row r="24">
      <c r="A24" s="4" t="inlineStr">
        <is>
          <t>Total stockholders' equity</t>
        </is>
      </c>
      <c r="B24" s="5" t="n">
        <v>130355574</v>
      </c>
      <c r="C24" s="5" t="n">
        <v>92151950</v>
      </c>
    </row>
    <row r="25">
      <c r="A25" s="4" t="inlineStr">
        <is>
          <t>Total liabilities and stockholders' equity</t>
        </is>
      </c>
      <c r="B25" s="6" t="n">
        <v>132573493</v>
      </c>
      <c r="C25" s="6" t="n">
        <v>95353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 [Table Text Block]</t>
        </is>
      </c>
      <c r="B4" s="4" t="inlineStr">
        <is>
          <t>Three months ended
March 31, 2025 March 31, 2024
Income tax (benefit) computed at federal statutory rates $ (785,298 ) $ (1,800,441 )
Change in valuation allowance 846,210 1,754,342
Non-deductible stock-based compensation (58,763 ) 29,197
Other 3,878 517
Total income tax expense (benefit) $ 6,027 $ (16,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 expense [Table Text Block]</t>
        </is>
      </c>
      <c r="B4" s="4" t="inlineStr">
        <is>
          <t xml:space="preserve">Three Months Ended March 31,
2025 2024
$ $
RSUs 388,494 378,935
PSUs 107,899 128,754
Stock options 106,846 165,160
Allocated to general and administrative expense 603,239 672,849
RSUs 80,930 70,230
PSUs 28,722 33,952
Stock options 24,393 30,492
Allocated to exploration expense 134,045 134,674
Total stock-based compensation expense 737,284 807,523 </t>
        </is>
      </c>
    </row>
    <row r="5">
      <c r="A5" s="4" t="inlineStr">
        <is>
          <t>Schedule of stock-based compensation awards [Table Text Block]</t>
        </is>
      </c>
      <c r="B5" s="4" t="inlineStr">
        <is>
          <t xml:space="preserve">Three Months Ended March 31,
2025 2024
Number Weighted average fair value $ Number Weighted
RSUs 629,532 3.03 913,668 2.12
PSUs 107,259 3.61 442,217 2.45
Stock options 108,634 1.50 445,966 1.05
Total equity awards granted 845,425 1,801,851 </t>
        </is>
      </c>
    </row>
    <row r="6">
      <c r="A6" s="4" t="inlineStr">
        <is>
          <t>Schedule of unrecognized compensation expense and weighted-average vesting period for stock-based compensation awards [Table Text Block]</t>
        </is>
      </c>
      <c r="B6" s="4" t="inlineStr">
        <is>
          <t>Unrecognized Compensation Expense Weighted-
$ (Years)
RSUs 2,723,584
1.75
PSUs 859,836
1.51
Stock options 403,361
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Table Text Block]</t>
        </is>
      </c>
      <c r="B4" s="4" t="inlineStr">
        <is>
          <t xml:space="preserve">Three months ended March 31,
2025 2024
$ $
Exploration expenses
Drilling and other directly related costs 267,279 4,685,617
Labor 1,075,516 1,173,683
Studies 342,951 525,708
Other 227,483 160,650
1,913,229 6,545,658
General and administrative expenses
Labor 439,287 651,371
Other 1,461,581 1,596,528
1,900,868 2,247,899
Operating expenses 3,814,097 8,793,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Narrative) (Details) $ in Millions</t>
        </is>
      </c>
      <c r="B1" s="2" t="inlineStr">
        <is>
          <t>Mar. 31, 2025 USD ($)</t>
        </is>
      </c>
    </row>
    <row r="2">
      <c r="A2" s="3" t="inlineStr">
        <is>
          <t>Collaborative Arrangement and Arrangement Other than Collaborative [Line Items]</t>
        </is>
      </c>
      <c r="B2" s="4" t="inlineStr">
        <is>
          <t xml:space="preserve"> </t>
        </is>
      </c>
    </row>
    <row r="3">
      <c r="A3" s="4" t="inlineStr">
        <is>
          <t>Cash</t>
        </is>
      </c>
      <c r="B3" s="9" t="n">
        <v>46.6</v>
      </c>
    </row>
    <row r="4">
      <c r="A4" s="4" t="inlineStr">
        <is>
          <t>Working capital</t>
        </is>
      </c>
      <c r="B4" s="9" t="n">
        <v>4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Accounting Policies (Narrative) (Details)</t>
        </is>
      </c>
      <c r="B1" s="2" t="inlineStr">
        <is>
          <t>Mar. 31, 2025</t>
        </is>
      </c>
      <c r="C1" s="2" t="inlineStr">
        <is>
          <t>Dec. 31, 2024</t>
        </is>
      </c>
    </row>
    <row r="2">
      <c r="A2" s="4" t="inlineStr">
        <is>
          <t>Dakota Territory Resource Corp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Percentage owned</t>
        </is>
      </c>
      <c r="B4" s="10" t="n">
        <v>1</v>
      </c>
      <c r="C4" s="10"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Rights and Properties (Narrative) (Details) - USD ($)</t>
        </is>
      </c>
      <c r="B1" s="2" t="inlineStr">
        <is>
          <t>Feb. 06, 2025</t>
        </is>
      </c>
      <c r="C1" s="2" t="inlineStr">
        <is>
          <t>Mar. 31, 2025</t>
        </is>
      </c>
      <c r="D1" s="2" t="inlineStr">
        <is>
          <t>Dec. 31, 2024</t>
        </is>
      </c>
    </row>
    <row r="2">
      <c r="A2" s="3" t="inlineStr">
        <is>
          <t>Property, Plant and Equipment [Line Items]</t>
        </is>
      </c>
      <c r="B2" s="4" t="inlineStr">
        <is>
          <t xml:space="preserve"> </t>
        </is>
      </c>
      <c r="C2" s="4" t="inlineStr">
        <is>
          <t xml:space="preserve"> </t>
        </is>
      </c>
      <c r="D2" s="4" t="inlineStr">
        <is>
          <t xml:space="preserve"> </t>
        </is>
      </c>
    </row>
    <row r="3">
      <c r="A3" s="4" t="inlineStr">
        <is>
          <t>Mineral properties</t>
        </is>
      </c>
      <c r="B3" s="4" t="inlineStr">
        <is>
          <t xml:space="preserve"> </t>
        </is>
      </c>
      <c r="C3" s="6" t="n">
        <v>82733264</v>
      </c>
      <c r="D3" s="6" t="n">
        <v>82713264</v>
      </c>
    </row>
    <row r="4">
      <c r="A4" s="4" t="inlineStr">
        <is>
          <t>Blind Gold, City Creek, Cambrian Unconformity, Tinton, West Corridor, Ragged Top, Poorman Anticline, Maitland, and South Lead / Whistler Gulch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Ownership percentage</t>
        </is>
      </c>
      <c r="B6" s="4" t="inlineStr">
        <is>
          <t xml:space="preserve"> </t>
        </is>
      </c>
      <c r="C6" s="10" t="n">
        <v>1</v>
      </c>
      <c r="D6" s="4" t="inlineStr">
        <is>
          <t xml:space="preserve"> </t>
        </is>
      </c>
    </row>
    <row r="7">
      <c r="A7" s="4" t="inlineStr">
        <is>
          <t>Barrick Option and Richmond Hill Option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10" t="n">
        <v>1</v>
      </c>
      <c r="D9" s="4" t="inlineStr">
        <is>
          <t xml:space="preserve"> </t>
        </is>
      </c>
    </row>
    <row r="10">
      <c r="A10" s="4" t="inlineStr">
        <is>
          <t>Richmond Hill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esent value of cash payment</t>
        </is>
      </c>
      <c r="B12" s="6" t="n">
        <v>170000</v>
      </c>
      <c r="C12" s="4" t="inlineStr">
        <is>
          <t xml:space="preserve"> </t>
        </is>
      </c>
      <c r="D12" s="4" t="inlineStr">
        <is>
          <t xml:space="preserve"> </t>
        </is>
      </c>
    </row>
    <row r="13">
      <c r="A13" s="4" t="inlineStr">
        <is>
          <t>Homestake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esent value of cash payment</t>
        </is>
      </c>
      <c r="B15" s="6" t="n">
        <v>340000</v>
      </c>
      <c r="C15" s="4" t="inlineStr">
        <is>
          <t xml:space="preserve"> </t>
        </is>
      </c>
      <c r="D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Property and Equipment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8230</v>
      </c>
      <c r="C4" s="6" t="n">
        <v>67606</v>
      </c>
    </row>
    <row r="5">
      <c r="A5" s="4" t="inlineStr">
        <is>
          <t>Lease liability and ROU asset discount rate</t>
        </is>
      </c>
      <c r="B5" s="11" t="n">
        <v>0.1166</v>
      </c>
      <c r="C5" s="4" t="inlineStr">
        <is>
          <t xml:space="preserve"> </t>
        </is>
      </c>
    </row>
    <row r="6">
      <c r="A6" s="4" t="inlineStr">
        <is>
          <t>Weighted average remaining lease term for operating leases</t>
        </is>
      </c>
      <c r="B6" s="4" t="inlineStr">
        <is>
          <t>1 year 10 months 24 days</t>
        </is>
      </c>
      <c r="C6" s="4" t="inlineStr">
        <is>
          <t xml:space="preserve"> </t>
        </is>
      </c>
    </row>
    <row r="7">
      <c r="A7" s="4" t="inlineStr">
        <is>
          <t>Remaining undiscounted lease payments</t>
        </is>
      </c>
      <c r="B7" s="6" t="n">
        <v>400000</v>
      </c>
      <c r="C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101114</v>
      </c>
      <c r="C3" s="6" t="n">
        <v>3131295</v>
      </c>
    </row>
    <row r="4">
      <c r="A4" s="4" t="inlineStr">
        <is>
          <t>Less accumulated depreciation</t>
        </is>
      </c>
      <c r="B4" s="5" t="n">
        <v>-931803</v>
      </c>
      <c r="C4" s="5" t="n">
        <v>-883573</v>
      </c>
    </row>
    <row r="5">
      <c r="A5" s="4" t="inlineStr">
        <is>
          <t>Property and equipment, net</t>
        </is>
      </c>
      <c r="B5" s="5" t="n">
        <v>2169311</v>
      </c>
      <c r="C5" s="5" t="n">
        <v>224772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8884</v>
      </c>
      <c r="C8" s="5" t="n">
        <v>4188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9 years</t>
        </is>
      </c>
      <c r="C11" s="4" t="inlineStr">
        <is>
          <t xml:space="preserve"> </t>
        </is>
      </c>
    </row>
    <row r="12">
      <c r="A12" s="4" t="inlineStr">
        <is>
          <t>Property, plant and equipment, gross</t>
        </is>
      </c>
      <c r="B12" s="6" t="n">
        <v>1423810</v>
      </c>
      <c r="C12" s="5" t="n">
        <v>1423810</v>
      </c>
    </row>
    <row r="13">
      <c r="A13" s="4" t="inlineStr">
        <is>
          <t>Furniture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961683</v>
      </c>
      <c r="C15" s="5" t="n">
        <v>961655</v>
      </c>
    </row>
    <row r="16">
      <c r="A16" s="4" t="inlineStr">
        <is>
          <t>Furniture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Furniture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Right-of-use ("ROU") asse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296737</v>
      </c>
      <c r="C24" s="6" t="n">
        <v>326946</v>
      </c>
    </row>
    <row r="25">
      <c r="A25" s="4" t="inlineStr">
        <is>
          <t>Right-of-use ("ROU") asse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2 years</t>
        </is>
      </c>
      <c r="C27" s="4" t="inlineStr">
        <is>
          <t xml:space="preserve"> </t>
        </is>
      </c>
    </row>
    <row r="28">
      <c r="A28" s="4" t="inlineStr">
        <is>
          <t>Right-of-use ("ROU") asse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5 years</t>
        </is>
      </c>
      <c r="C3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5</t>
        </is>
      </c>
      <c r="C1" s="2" t="inlineStr">
        <is>
          <t>Dec. 31, 2024</t>
        </is>
      </c>
    </row>
    <row r="2">
      <c r="A2" s="3" t="inlineStr">
        <is>
          <t>Accounts Payable and Accrued Liabilities [Abstract]</t>
        </is>
      </c>
      <c r="B2" s="4" t="inlineStr">
        <is>
          <t xml:space="preserve"> </t>
        </is>
      </c>
      <c r="C2" s="4" t="inlineStr">
        <is>
          <t xml:space="preserve"> </t>
        </is>
      </c>
    </row>
    <row r="3">
      <c r="A3" s="4" t="inlineStr">
        <is>
          <t>Trade payables</t>
        </is>
      </c>
      <c r="B3" s="6" t="n">
        <v>761858</v>
      </c>
      <c r="C3" s="6" t="n">
        <v>1721119</v>
      </c>
    </row>
    <row r="4">
      <c r="A4" s="4" t="inlineStr">
        <is>
          <t>Accrued liabilities</t>
        </is>
      </c>
      <c r="B4" s="5" t="n">
        <v>680486</v>
      </c>
      <c r="C4" s="5" t="n">
        <v>675589</v>
      </c>
    </row>
    <row r="5">
      <c r="A5" s="4" t="inlineStr">
        <is>
          <t>Accrued wages</t>
        </is>
      </c>
      <c r="B5" s="5" t="n">
        <v>221080</v>
      </c>
      <c r="C5" s="5" t="n">
        <v>220168</v>
      </c>
    </row>
    <row r="6">
      <c r="A6" s="4" t="inlineStr">
        <is>
          <t>Accounts payable and accrued liabilities</t>
        </is>
      </c>
      <c r="B6" s="6" t="n">
        <v>1663424</v>
      </c>
      <c r="C6" s="6" t="n">
        <v>26168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Narrative) (Details)</t>
        </is>
      </c>
      <c r="B1" s="2" t="inlineStr">
        <is>
          <t>3 Months Ended</t>
        </is>
      </c>
    </row>
    <row r="2">
      <c r="B2" s="2" t="inlineStr">
        <is>
          <t>Mar. 31, 2025</t>
        </is>
      </c>
      <c r="C2" s="2" t="inlineStr">
        <is>
          <t>Mar. 31, 2024</t>
        </is>
      </c>
    </row>
    <row r="3">
      <c r="A3" s="3" t="inlineStr">
        <is>
          <t>Period Of Operating Loss Carry Forward [Line Items]</t>
        </is>
      </c>
      <c r="B3" s="4" t="inlineStr">
        <is>
          <t xml:space="preserve"> </t>
        </is>
      </c>
      <c r="C3" s="4" t="inlineStr">
        <is>
          <t xml:space="preserve"> </t>
        </is>
      </c>
    </row>
    <row r="4">
      <c r="A4" s="4" t="inlineStr">
        <is>
          <t>Income tax rate</t>
        </is>
      </c>
      <c r="B4" s="10" t="n">
        <v>0.21</v>
      </c>
      <c r="C4" s="10" t="n">
        <v>0.21</v>
      </c>
    </row>
    <row r="5">
      <c r="A5" s="4" t="inlineStr">
        <is>
          <t>Effective tax rate</t>
        </is>
      </c>
      <c r="B5" s="11" t="n">
        <v>0.0016</v>
      </c>
      <c r="C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outstanding</t>
        </is>
      </c>
      <c r="B5" s="5" t="n">
        <v>111876843</v>
      </c>
      <c r="C5" s="5" t="n">
        <v>95570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computed at federal statutory rates</t>
        </is>
      </c>
      <c r="B4" s="6" t="n">
        <v>-785298</v>
      </c>
      <c r="C4" s="6" t="n">
        <v>-1800441</v>
      </c>
    </row>
    <row r="5">
      <c r="A5" s="4" t="inlineStr">
        <is>
          <t>Change in valuation allowance</t>
        </is>
      </c>
      <c r="B5" s="5" t="n">
        <v>846210</v>
      </c>
      <c r="C5" s="5" t="n">
        <v>1754342</v>
      </c>
    </row>
    <row r="6">
      <c r="A6" s="4" t="inlineStr">
        <is>
          <t>Non-deductible stock-based compensation</t>
        </is>
      </c>
      <c r="B6" s="5" t="n">
        <v>-58763</v>
      </c>
      <c r="C6" s="5" t="n">
        <v>29197</v>
      </c>
    </row>
    <row r="7">
      <c r="A7" s="4" t="inlineStr">
        <is>
          <t>Other</t>
        </is>
      </c>
      <c r="B7" s="5" t="n">
        <v>3878</v>
      </c>
      <c r="C7" s="5" t="n">
        <v>517</v>
      </c>
    </row>
    <row r="8">
      <c r="A8" s="4" t="inlineStr">
        <is>
          <t>Total income tax expense (benefit)</t>
        </is>
      </c>
      <c r="B8" s="6" t="n">
        <v>6027</v>
      </c>
      <c r="C8" s="6" t="n">
        <v>-1638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8" customWidth="1" min="4" max="4"/>
    <col width="14" customWidth="1" min="5" max="5"/>
    <col width="14" customWidth="1" min="6" max="6"/>
  </cols>
  <sheetData>
    <row r="1">
      <c r="A1" s="1" t="inlineStr">
        <is>
          <t>Stockholders' Equity (Narrative) (Details) - USD ($)</t>
        </is>
      </c>
      <c r="D1" s="2" t="inlineStr">
        <is>
          <t>3 Months Ended</t>
        </is>
      </c>
    </row>
    <row r="2">
      <c r="B2" s="2" t="inlineStr">
        <is>
          <t>Mar. 25, 2025</t>
        </is>
      </c>
      <c r="C2" s="2" t="inlineStr">
        <is>
          <t>Oct. 21, 2022</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common stock on at-the market ("ATM") program</t>
        </is>
      </c>
      <c r="B4" s="4" t="inlineStr">
        <is>
          <t xml:space="preserve"> </t>
        </is>
      </c>
      <c r="C4" s="4" t="inlineStr">
        <is>
          <t xml:space="preserve"> </t>
        </is>
      </c>
      <c r="D4" s="6" t="n">
        <v>7316230</v>
      </c>
      <c r="E4" s="6" t="n">
        <v>-92500</v>
      </c>
      <c r="F4" s="4" t="inlineStr">
        <is>
          <t xml:space="preserve"> </t>
        </is>
      </c>
    </row>
    <row r="5">
      <c r="A5" s="4" t="inlineStr">
        <is>
          <t>2022 Stock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remaining available for future grants</t>
        </is>
      </c>
      <c r="B7" s="4" t="inlineStr">
        <is>
          <t xml:space="preserve"> </t>
        </is>
      </c>
      <c r="C7" s="4" t="inlineStr">
        <is>
          <t xml:space="preserve"> </t>
        </is>
      </c>
      <c r="D7" s="5" t="n">
        <v>516190</v>
      </c>
      <c r="E7" s="4" t="inlineStr">
        <is>
          <t xml:space="preserve"> </t>
        </is>
      </c>
      <c r="F7" s="4" t="inlineStr">
        <is>
          <t xml:space="preserve"> </t>
        </is>
      </c>
    </row>
    <row r="8">
      <c r="A8" s="4" t="inlineStr">
        <is>
          <t>ATM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from sale of common stock on at-the market ("ATM") program</t>
        </is>
      </c>
      <c r="B10" s="6" t="n">
        <v>35100000</v>
      </c>
      <c r="C10" s="4" t="inlineStr">
        <is>
          <t xml:space="preserve"> </t>
        </is>
      </c>
      <c r="D10" s="6" t="n">
        <v>7300000</v>
      </c>
      <c r="E10" s="4" t="inlineStr">
        <is>
          <t xml:space="preserve"> </t>
        </is>
      </c>
      <c r="F10" s="4" t="inlineStr">
        <is>
          <t xml:space="preserve"> </t>
        </is>
      </c>
    </row>
    <row r="11">
      <c r="A11" s="4" t="inlineStr">
        <is>
          <t>Number of common shares issued (Shares)</t>
        </is>
      </c>
      <c r="B11" s="5" t="n">
        <v>12400000</v>
      </c>
      <c r="C11" s="4" t="inlineStr">
        <is>
          <t xml:space="preserve"> </t>
        </is>
      </c>
      <c r="D11" s="5" t="n">
        <v>2548713</v>
      </c>
      <c r="E11" s="4" t="inlineStr">
        <is>
          <t xml:space="preserve"> </t>
        </is>
      </c>
      <c r="F11" s="4" t="inlineStr">
        <is>
          <t xml:space="preserve"> </t>
        </is>
      </c>
    </row>
    <row r="12">
      <c r="A12" s="4" t="inlineStr">
        <is>
          <t>Issued price per share</t>
        </is>
      </c>
      <c r="B12" s="8" t="n">
        <v>2.83</v>
      </c>
      <c r="C12" s="4" t="inlineStr">
        <is>
          <t xml:space="preserve"> </t>
        </is>
      </c>
      <c r="D12" s="4" t="inlineStr">
        <is>
          <t xml:space="preserve"> </t>
        </is>
      </c>
      <c r="E12" s="4" t="inlineStr">
        <is>
          <t xml:space="preserve"> </t>
        </is>
      </c>
      <c r="F12" s="4" t="inlineStr">
        <is>
          <t xml:space="preserve"> </t>
        </is>
      </c>
    </row>
    <row r="13">
      <c r="A13" s="4" t="inlineStr">
        <is>
          <t>Stock issuance costs paid</t>
        </is>
      </c>
      <c r="B13" s="4" t="inlineStr">
        <is>
          <t xml:space="preserve"> </t>
        </is>
      </c>
      <c r="C13" s="4" t="inlineStr">
        <is>
          <t xml:space="preserve"> </t>
        </is>
      </c>
      <c r="D13" s="6" t="n">
        <v>2400000</v>
      </c>
      <c r="E13" s="4" t="inlineStr">
        <is>
          <t xml:space="preserve"> </t>
        </is>
      </c>
      <c r="F13" s="4" t="inlineStr">
        <is>
          <t xml:space="preserve"> </t>
        </is>
      </c>
    </row>
    <row r="14">
      <c r="A14" s="4" t="inlineStr">
        <is>
          <t>Maximum proceeds from sale of common stock on at-the market ("ATM") program</t>
        </is>
      </c>
      <c r="B14" s="4" t="inlineStr">
        <is>
          <t xml:space="preserve"> </t>
        </is>
      </c>
      <c r="C14" s="6" t="n">
        <v>50000000</v>
      </c>
      <c r="D14" s="4" t="inlineStr">
        <is>
          <t xml:space="preserve"> </t>
        </is>
      </c>
      <c r="E14" s="4" t="inlineStr">
        <is>
          <t xml:space="preserve"> </t>
        </is>
      </c>
      <c r="F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outstanding</t>
        </is>
      </c>
      <c r="B17" s="4" t="inlineStr">
        <is>
          <t xml:space="preserve"> </t>
        </is>
      </c>
      <c r="C17" s="4" t="inlineStr">
        <is>
          <t xml:space="preserve"> </t>
        </is>
      </c>
      <c r="D17" s="5" t="n">
        <v>6822945</v>
      </c>
      <c r="E17" s="4" t="inlineStr">
        <is>
          <t xml:space="preserve"> </t>
        </is>
      </c>
      <c r="F17" s="5" t="n">
        <v>7602993</v>
      </c>
    </row>
    <row r="18">
      <c r="A18" s="4" t="inlineStr">
        <is>
          <t>Class of warrant, outstanding remaining life</t>
        </is>
      </c>
      <c r="B18" s="4" t="inlineStr">
        <is>
          <t xml:space="preserve"> </t>
        </is>
      </c>
      <c r="C18" s="4" t="inlineStr">
        <is>
          <t xml:space="preserve"> </t>
        </is>
      </c>
      <c r="D18" s="4" t="inlineStr">
        <is>
          <t>11 months 15 days</t>
        </is>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737284</v>
      </c>
      <c r="C4" s="6" t="n">
        <v>807523</v>
      </c>
    </row>
    <row r="5">
      <c r="A5" s="4" t="inlineStr">
        <is>
          <t>Allocated to general and administrative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603239</v>
      </c>
      <c r="C7" s="5" t="n">
        <v>672849</v>
      </c>
    </row>
    <row r="8">
      <c r="A8" s="4" t="inlineStr">
        <is>
          <t>Allocated to general and administrative expense [Member] |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88494</v>
      </c>
      <c r="C10" s="5" t="n">
        <v>378935</v>
      </c>
    </row>
    <row r="11">
      <c r="A11" s="4" t="inlineStr">
        <is>
          <t>Allocated to general and administrative expense [Member] | P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07899</v>
      </c>
      <c r="C13" s="5" t="n">
        <v>128754</v>
      </c>
    </row>
    <row r="14">
      <c r="A14" s="4" t="inlineStr">
        <is>
          <t>Allocated to general and administrative expense [Member] | 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106846</v>
      </c>
      <c r="C16" s="5" t="n">
        <v>165160</v>
      </c>
    </row>
    <row r="17">
      <c r="A17" s="4" t="inlineStr">
        <is>
          <t>Allocated to exploration expens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5" t="n">
        <v>134045</v>
      </c>
      <c r="C19" s="5" t="n">
        <v>134674</v>
      </c>
    </row>
    <row r="20">
      <c r="A20" s="4" t="inlineStr">
        <is>
          <t>Allocated to exploration expense [Member] | RSU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5" t="n">
        <v>80930</v>
      </c>
      <c r="C22" s="5" t="n">
        <v>70230</v>
      </c>
    </row>
    <row r="23">
      <c r="A23" s="4" t="inlineStr">
        <is>
          <t>Allocated to exploration expense [Member] | PSU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stock-based compensation expense</t>
        </is>
      </c>
      <c r="B25" s="5" t="n">
        <v>28722</v>
      </c>
      <c r="C25" s="5" t="n">
        <v>33952</v>
      </c>
    </row>
    <row r="26">
      <c r="A26" s="4" t="inlineStr">
        <is>
          <t>Allocated to exploration expense [Member] | Stock option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stock-based compensation expense</t>
        </is>
      </c>
      <c r="B28" s="6" t="n">
        <v>24393</v>
      </c>
      <c r="C28" s="6" t="n">
        <v>3049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awards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 awards granted</t>
        </is>
      </c>
      <c r="B4" s="5" t="n">
        <v>845425</v>
      </c>
      <c r="C4" s="5" t="n">
        <v>1801851</v>
      </c>
    </row>
    <row r="5">
      <c r="A5" s="4" t="inlineStr">
        <is>
          <t>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equity awards</t>
        </is>
      </c>
      <c r="B7" s="5" t="n">
        <v>629532</v>
      </c>
      <c r="C7" s="5" t="n">
        <v>913668</v>
      </c>
    </row>
    <row r="8">
      <c r="A8" s="4" t="inlineStr">
        <is>
          <t>Weighted-average fair value</t>
        </is>
      </c>
      <c r="B8" s="8" t="n">
        <v>3.03</v>
      </c>
      <c r="C8" s="8" t="n">
        <v>2.12</v>
      </c>
    </row>
    <row r="9">
      <c r="A9" s="4" t="inlineStr">
        <is>
          <t>P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equity awards</t>
        </is>
      </c>
      <c r="B11" s="5" t="n">
        <v>107259</v>
      </c>
      <c r="C11" s="5" t="n">
        <v>442217</v>
      </c>
    </row>
    <row r="12">
      <c r="A12" s="4" t="inlineStr">
        <is>
          <t>Weighted-average fair value</t>
        </is>
      </c>
      <c r="B12" s="8" t="n">
        <v>3.61</v>
      </c>
      <c r="C12" s="8" t="n">
        <v>2.45</v>
      </c>
    </row>
    <row r="13">
      <c r="A13" s="4" t="inlineStr">
        <is>
          <t>Stock optio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equity awards</t>
        </is>
      </c>
      <c r="B15" s="5" t="n">
        <v>108634</v>
      </c>
      <c r="C15" s="5" t="n">
        <v>445966</v>
      </c>
    </row>
    <row r="16">
      <c r="A16" s="4" t="inlineStr">
        <is>
          <t>Weighted-average fair value</t>
        </is>
      </c>
      <c r="B16" s="9" t="n">
        <v>1.5</v>
      </c>
      <c r="C16" s="8" t="n">
        <v>1.0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unrecognized compensation expense and weighted-average vesting period for stock-based compensation awards (Details)</t>
        </is>
      </c>
      <c r="B1" s="2" t="inlineStr">
        <is>
          <t>3 Months Ended</t>
        </is>
      </c>
    </row>
    <row r="2">
      <c r="B2" s="2" t="inlineStr">
        <is>
          <t>Mar. 31, 2025 USD ($)</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2723584</v>
      </c>
    </row>
    <row r="6">
      <c r="A6" s="4" t="inlineStr">
        <is>
          <t>Weighted-average Vesting Period (Years)</t>
        </is>
      </c>
      <c r="B6" s="4" t="inlineStr">
        <is>
          <t>1 year 9 months</t>
        </is>
      </c>
    </row>
    <row r="7">
      <c r="A7" s="4" t="inlineStr">
        <is>
          <t>PSU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859836</v>
      </c>
    </row>
    <row r="10">
      <c r="A10" s="4" t="inlineStr">
        <is>
          <t>Weighted-average Vesting Period (Years)</t>
        </is>
      </c>
      <c r="B10" s="4" t="inlineStr">
        <is>
          <t>1 year 6 months 3 days</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403361</v>
      </c>
    </row>
    <row r="14">
      <c r="A14" s="4" t="inlineStr">
        <is>
          <t>Weighted-average Vesting Period (Years)</t>
        </is>
      </c>
      <c r="B14" s="4" t="inlineStr">
        <is>
          <t>1 year 6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warrant activity (Details) - Warrant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of period</t>
        </is>
      </c>
      <c r="B4" s="5" t="n">
        <v>7602993</v>
      </c>
      <c r="C4" s="4" t="inlineStr">
        <is>
          <t xml:space="preserve"> </t>
        </is>
      </c>
    </row>
    <row r="5">
      <c r="A5" s="4" t="inlineStr">
        <is>
          <t>Warrants exercised</t>
        </is>
      </c>
      <c r="B5" s="5" t="n">
        <v>-780048</v>
      </c>
      <c r="C5" s="5" t="n">
        <v>0</v>
      </c>
    </row>
    <row r="6">
      <c r="A6" s="4" t="inlineStr">
        <is>
          <t>Warrants outstanding, end of period</t>
        </is>
      </c>
      <c r="B6" s="5" t="n">
        <v>6822945</v>
      </c>
      <c r="C6" s="4" t="inlineStr">
        <is>
          <t xml:space="preserve"> </t>
        </is>
      </c>
    </row>
    <row r="7">
      <c r="A7" s="4" t="inlineStr">
        <is>
          <t>Warrants outstanding, weighted average exercise price, end of period</t>
        </is>
      </c>
      <c r="B7" s="8" t="n">
        <v>2.08</v>
      </c>
      <c r="C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xploration expenses</t>
        </is>
      </c>
      <c r="B4" s="6" t="n">
        <v>1913229</v>
      </c>
      <c r="C4" s="6" t="n">
        <v>6545658</v>
      </c>
    </row>
    <row r="5">
      <c r="A5" s="4" t="inlineStr">
        <is>
          <t>General and administrative expenses</t>
        </is>
      </c>
      <c r="B5" s="5" t="n">
        <v>1900868</v>
      </c>
      <c r="C5" s="5" t="n">
        <v>2247899</v>
      </c>
    </row>
    <row r="6">
      <c r="A6" s="4" t="inlineStr">
        <is>
          <t>Operating expenses</t>
        </is>
      </c>
      <c r="B6" s="5" t="n">
        <v>3814097</v>
      </c>
      <c r="C6" s="5" t="n">
        <v>8793557</v>
      </c>
    </row>
    <row r="7">
      <c r="A7" s="4" t="inlineStr">
        <is>
          <t>Drilling and other directly related cos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xploration expenses</t>
        </is>
      </c>
      <c r="B9" s="5" t="n">
        <v>267279</v>
      </c>
      <c r="C9" s="5" t="n">
        <v>4685617</v>
      </c>
    </row>
    <row r="10">
      <c r="A10" s="4" t="inlineStr">
        <is>
          <t>Labo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xploration expenses</t>
        </is>
      </c>
      <c r="B12" s="5" t="n">
        <v>1075516</v>
      </c>
      <c r="C12" s="5" t="n">
        <v>1173683</v>
      </c>
    </row>
    <row r="13">
      <c r="A13" s="4" t="inlineStr">
        <is>
          <t>General and administrative expenses</t>
        </is>
      </c>
      <c r="B13" s="5" t="n">
        <v>439287</v>
      </c>
      <c r="C13" s="5" t="n">
        <v>651371</v>
      </c>
    </row>
    <row r="14">
      <c r="A14" s="4" t="inlineStr">
        <is>
          <t>Studi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xploration expenses</t>
        </is>
      </c>
      <c r="B16" s="5" t="n">
        <v>342951</v>
      </c>
      <c r="C16" s="5" t="n">
        <v>525708</v>
      </c>
    </row>
    <row r="17">
      <c r="A17" s="4" t="inlineStr">
        <is>
          <t>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xploration expenses</t>
        </is>
      </c>
      <c r="B19" s="5" t="n">
        <v>227483</v>
      </c>
      <c r="C19" s="5" t="n">
        <v>160650</v>
      </c>
    </row>
    <row r="20">
      <c r="A20" s="4" t="inlineStr">
        <is>
          <t>General and administrative expenses</t>
        </is>
      </c>
      <c r="B20" s="6" t="n">
        <v>1461581</v>
      </c>
      <c r="C20" s="6" t="n">
        <v>159652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ubsequent Events (Narrative) (Details) - Subsequent Event [Member]</t>
        </is>
      </c>
      <c r="B1" s="2" t="inlineStr">
        <is>
          <t>Apr. 02, 2025 shares</t>
        </is>
      </c>
    </row>
    <row r="2">
      <c r="A2" s="3" t="inlineStr">
        <is>
          <t>Subsequent Event [Line Items]</t>
        </is>
      </c>
      <c r="B2" s="4" t="inlineStr">
        <is>
          <t xml:space="preserve"> </t>
        </is>
      </c>
    </row>
    <row r="3">
      <c r="A3" s="4" t="inlineStr">
        <is>
          <t>Common stock issued for exercise of options (in shares)</t>
        </is>
      </c>
      <c r="B3" s="5" t="n">
        <v>10000</v>
      </c>
    </row>
    <row r="4">
      <c r="A4" s="4" t="inlineStr">
        <is>
          <t>Common stock issued for RSUs and PSUs (in shares)</t>
        </is>
      </c>
      <c r="B4" s="5" t="n">
        <v>2569</v>
      </c>
    </row>
    <row r="5">
      <c r="A5" s="4" t="inlineStr">
        <is>
          <t>Stock options issued</t>
        </is>
      </c>
      <c r="B5" s="5" t="n">
        <v>37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Exploration expenses</t>
        </is>
      </c>
      <c r="B4" s="6" t="n">
        <v>1913229</v>
      </c>
      <c r="C4" s="6" t="n">
        <v>6545658</v>
      </c>
    </row>
    <row r="5">
      <c r="A5" s="4" t="inlineStr">
        <is>
          <t>General and administrative expenses</t>
        </is>
      </c>
      <c r="B5" s="5" t="n">
        <v>1900868</v>
      </c>
      <c r="C5" s="5" t="n">
        <v>2247899</v>
      </c>
    </row>
    <row r="6">
      <c r="A6" s="4" t="inlineStr">
        <is>
          <t>Loss from operations</t>
        </is>
      </c>
      <c r="B6" s="5" t="n">
        <v>-3814097</v>
      </c>
      <c r="C6" s="5" t="n">
        <v>-8793557</v>
      </c>
    </row>
    <row r="7">
      <c r="A7" s="3" t="inlineStr">
        <is>
          <t>Other income (expenses)</t>
        </is>
      </c>
      <c r="B7" s="4" t="inlineStr">
        <is>
          <t xml:space="preserve"> </t>
        </is>
      </c>
      <c r="C7" s="4" t="inlineStr">
        <is>
          <t xml:space="preserve"> </t>
        </is>
      </c>
    </row>
    <row r="8">
      <c r="A8" s="4" t="inlineStr">
        <is>
          <t>Foreign exchange loss</t>
        </is>
      </c>
      <c r="B8" s="5" t="n">
        <v>-8497</v>
      </c>
      <c r="C8" s="5" t="n">
        <v>-4012</v>
      </c>
    </row>
    <row r="9">
      <c r="A9" s="4" t="inlineStr">
        <is>
          <t>Interest expense</t>
        </is>
      </c>
      <c r="B9" s="5" t="n">
        <v>0</v>
      </c>
      <c r="C9" s="5" t="n">
        <v>-37440</v>
      </c>
    </row>
    <row r="10">
      <c r="A10" s="4" t="inlineStr">
        <is>
          <t>Interest income</t>
        </is>
      </c>
      <c r="B10" s="5" t="n">
        <v>83078</v>
      </c>
      <c r="C10" s="5" t="n">
        <v>224043</v>
      </c>
    </row>
    <row r="11">
      <c r="A11" s="4" t="inlineStr">
        <is>
          <t>Total other income</t>
        </is>
      </c>
      <c r="B11" s="5" t="n">
        <v>74581</v>
      </c>
      <c r="C11" s="5" t="n">
        <v>182591</v>
      </c>
    </row>
    <row r="12">
      <c r="A12" s="4" t="inlineStr">
        <is>
          <t>Loss before income taxes</t>
        </is>
      </c>
      <c r="B12" s="5" t="n">
        <v>-3739516</v>
      </c>
      <c r="C12" s="5" t="n">
        <v>-8610966</v>
      </c>
    </row>
    <row r="13">
      <c r="A13" s="4" t="inlineStr">
        <is>
          <t>Income tax benefit (expense), net</t>
        </is>
      </c>
      <c r="B13" s="5" t="n">
        <v>-6027</v>
      </c>
      <c r="C13" s="5" t="n">
        <v>16385</v>
      </c>
    </row>
    <row r="14">
      <c r="A14" s="4" t="inlineStr">
        <is>
          <t>Net loss and comprehensive loss</t>
        </is>
      </c>
      <c r="B14" s="6" t="n">
        <v>-3745543</v>
      </c>
      <c r="C14" s="6" t="n">
        <v>-8594581</v>
      </c>
    </row>
    <row r="15">
      <c r="A15" s="4" t="inlineStr">
        <is>
          <t>Basic loss per share</t>
        </is>
      </c>
      <c r="B15" s="8" t="n">
        <v>-0.04</v>
      </c>
      <c r="C15" s="9" t="n">
        <v>-0.1</v>
      </c>
    </row>
    <row r="16">
      <c r="A16" s="4" t="inlineStr">
        <is>
          <t>Diluted loss per share</t>
        </is>
      </c>
      <c r="B16" s="8" t="n">
        <v>-0.04</v>
      </c>
      <c r="C16" s="9" t="n">
        <v>-0.1</v>
      </c>
    </row>
    <row r="17">
      <c r="A17" s="4" t="inlineStr">
        <is>
          <t>Weighted average number of basic shares of common stock outstanding</t>
        </is>
      </c>
      <c r="B17" s="5" t="n">
        <v>97561821</v>
      </c>
      <c r="C17" s="5" t="n">
        <v>87402924</v>
      </c>
    </row>
    <row r="18">
      <c r="A18" s="4" t="inlineStr">
        <is>
          <t>Weighted average number of diluted shares of common stock outstanding</t>
        </is>
      </c>
      <c r="B18" s="5" t="n">
        <v>97561821</v>
      </c>
      <c r="C18" s="5" t="n">
        <v>874029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745543</v>
      </c>
      <c r="C4" s="6" t="n">
        <v>-859458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8230</v>
      </c>
      <c r="C6" s="5" t="n">
        <v>67606</v>
      </c>
    </row>
    <row r="7">
      <c r="A7" s="4" t="inlineStr">
        <is>
          <t>Stock-based compensation expense</t>
        </is>
      </c>
      <c r="B7" s="5" t="n">
        <v>737284</v>
      </c>
      <c r="C7" s="5" t="n">
        <v>807523</v>
      </c>
    </row>
    <row r="8">
      <c r="A8" s="4" t="inlineStr">
        <is>
          <t>Interest expense</t>
        </is>
      </c>
      <c r="B8" s="5" t="n">
        <v>0</v>
      </c>
      <c r="C8" s="5" t="n">
        <v>37440</v>
      </c>
    </row>
    <row r="9">
      <c r="A9" s="4" t="inlineStr">
        <is>
          <t>Deferred income tax benefit</t>
        </is>
      </c>
      <c r="B9" s="5" t="n">
        <v>0</v>
      </c>
      <c r="C9" s="5" t="n">
        <v>-21333</v>
      </c>
    </row>
    <row r="10">
      <c r="A10" s="3" t="inlineStr">
        <is>
          <t>Changes in current assets and liabilities:</t>
        </is>
      </c>
      <c r="B10" s="4" t="inlineStr">
        <is>
          <t xml:space="preserve"> </t>
        </is>
      </c>
      <c r="C10" s="4" t="inlineStr">
        <is>
          <t xml:space="preserve"> </t>
        </is>
      </c>
    </row>
    <row r="11">
      <c r="A11" s="4" t="inlineStr">
        <is>
          <t>Prepaid expenses and other current assets</t>
        </is>
      </c>
      <c r="B11" s="5" t="n">
        <v>-118767</v>
      </c>
      <c r="C11" s="5" t="n">
        <v>-295246</v>
      </c>
    </row>
    <row r="12">
      <c r="A12" s="4" t="inlineStr">
        <is>
          <t>Accounts payable and accrued liabilities</t>
        </is>
      </c>
      <c r="B12" s="5" t="n">
        <v>-860043</v>
      </c>
      <c r="C12" s="5" t="n">
        <v>-2174951</v>
      </c>
    </row>
    <row r="13">
      <c r="A13" s="4" t="inlineStr">
        <is>
          <t>Other assets</t>
        </is>
      </c>
      <c r="B13" s="5" t="n">
        <v>0</v>
      </c>
      <c r="C13" s="5" t="n">
        <v>-20743</v>
      </c>
    </row>
    <row r="14">
      <c r="A14" s="4" t="inlineStr">
        <is>
          <t>Net cash used in operating activities</t>
        </is>
      </c>
      <c r="B14" s="5" t="n">
        <v>-3938839</v>
      </c>
      <c r="C14" s="5" t="n">
        <v>-10194285</v>
      </c>
    </row>
    <row r="15">
      <c r="A15" s="3" t="inlineStr">
        <is>
          <t>Investing activities</t>
        </is>
      </c>
      <c r="B15" s="4" t="inlineStr">
        <is>
          <t xml:space="preserve"> </t>
        </is>
      </c>
      <c r="C15" s="4" t="inlineStr">
        <is>
          <t xml:space="preserve"> </t>
        </is>
      </c>
    </row>
    <row r="16">
      <c r="A16" s="4" t="inlineStr">
        <is>
          <t>Purchases of property and equipment</t>
        </is>
      </c>
      <c r="B16" s="5" t="n">
        <v>0</v>
      </c>
      <c r="C16" s="5" t="n">
        <v>-122853</v>
      </c>
    </row>
    <row r="17">
      <c r="A17" s="4" t="inlineStr">
        <is>
          <t>Purchases of mineral rights and properties</t>
        </is>
      </c>
      <c r="B17" s="5" t="n">
        <v>0</v>
      </c>
      <c r="C17" s="5" t="n">
        <v>-30778</v>
      </c>
    </row>
    <row r="18">
      <c r="A18" s="4" t="inlineStr">
        <is>
          <t>Net cash used in investing activities</t>
        </is>
      </c>
      <c r="B18" s="5" t="n">
        <v>0</v>
      </c>
      <c r="C18" s="5" t="n">
        <v>-153631</v>
      </c>
    </row>
    <row r="19">
      <c r="A19" s="3" t="inlineStr">
        <is>
          <t>Financing activities</t>
        </is>
      </c>
      <c r="B19" s="4" t="inlineStr">
        <is>
          <t xml:space="preserve"> </t>
        </is>
      </c>
      <c r="C19" s="4" t="inlineStr">
        <is>
          <t xml:space="preserve"> </t>
        </is>
      </c>
    </row>
    <row r="20">
      <c r="A20" s="4" t="inlineStr">
        <is>
          <t>Proceeds from sale of common stock on at-the market ("ATM") program, net of issuance costs</t>
        </is>
      </c>
      <c r="B20" s="5" t="n">
        <v>7316230</v>
      </c>
      <c r="C20" s="5" t="n">
        <v>-92500</v>
      </c>
    </row>
    <row r="21">
      <c r="A21" s="4" t="inlineStr">
        <is>
          <t>Proceeds from common stock offering, net of issuance costs</t>
        </is>
      </c>
      <c r="B21" s="5" t="n">
        <v>32684881</v>
      </c>
      <c r="C21" s="5" t="n">
        <v>0</v>
      </c>
    </row>
    <row r="22">
      <c r="A22" s="4" t="inlineStr">
        <is>
          <t>Proceeds from exercise of options</t>
        </is>
      </c>
      <c r="B22" s="5" t="n">
        <v>19200</v>
      </c>
      <c r="C22" s="5" t="n">
        <v>0</v>
      </c>
    </row>
    <row r="23">
      <c r="A23" s="4" t="inlineStr">
        <is>
          <t>Proceeds from exercise of warrants</t>
        </is>
      </c>
      <c r="B23" s="5" t="n">
        <v>1622500</v>
      </c>
      <c r="C23" s="5" t="n">
        <v>0</v>
      </c>
    </row>
    <row r="24">
      <c r="A24" s="4" t="inlineStr">
        <is>
          <t>Payments of income taxes on performance stock units ("PSUs"), restricted stock units ("RSUs") and shares issued for compensation</t>
        </is>
      </c>
      <c r="B24" s="5" t="n">
        <v>-507594</v>
      </c>
      <c r="C24" s="5" t="n">
        <v>0</v>
      </c>
    </row>
    <row r="25">
      <c r="A25" s="4" t="inlineStr">
        <is>
          <t>Net cash provided by (used in) financing activities</t>
        </is>
      </c>
      <c r="B25" s="5" t="n">
        <v>41135217</v>
      </c>
      <c r="C25" s="5" t="n">
        <v>-92500</v>
      </c>
    </row>
    <row r="26">
      <c r="A26" s="4" t="inlineStr">
        <is>
          <t>Net change in cash and cash equivalents</t>
        </is>
      </c>
      <c r="B26" s="5" t="n">
        <v>37196378</v>
      </c>
      <c r="C26" s="5" t="n">
        <v>-10440416</v>
      </c>
    </row>
    <row r="27">
      <c r="A27" s="4" t="inlineStr">
        <is>
          <t>Cash and cash equivalents, beginning of period</t>
        </is>
      </c>
      <c r="B27" s="5" t="n">
        <v>9408270</v>
      </c>
      <c r="C27" s="5" t="n">
        <v>25548373</v>
      </c>
    </row>
    <row r="28">
      <c r="A28" s="4" t="inlineStr">
        <is>
          <t>Cash and cash equivalents, end of period</t>
        </is>
      </c>
      <c r="B28" s="5" t="n">
        <v>46604648</v>
      </c>
      <c r="C28" s="5" t="n">
        <v>15107957</v>
      </c>
    </row>
    <row r="29">
      <c r="A29" s="3" t="inlineStr">
        <is>
          <t>Non-cash investing and financing activities</t>
        </is>
      </c>
      <c r="B29" s="4" t="inlineStr">
        <is>
          <t xml:space="preserve"> </t>
        </is>
      </c>
      <c r="C29" s="4" t="inlineStr">
        <is>
          <t xml:space="preserve"> </t>
        </is>
      </c>
    </row>
    <row r="30">
      <c r="A30" s="4" t="inlineStr">
        <is>
          <t>Amortization of deferred ATM offering costs offset against additional paid-in capital</t>
        </is>
      </c>
      <c r="B30" s="5" t="n">
        <v>-37293</v>
      </c>
      <c r="C30" s="5" t="n">
        <v>-39657</v>
      </c>
    </row>
    <row r="31">
      <c r="A31" s="4" t="inlineStr">
        <is>
          <t>Common stock issued for accrued bonuses</t>
        </is>
      </c>
      <c r="B31" s="5" t="n">
        <v>113958</v>
      </c>
      <c r="C31" s="5" t="n">
        <v>0</v>
      </c>
    </row>
    <row r="32">
      <c r="A32" s="4" t="inlineStr">
        <is>
          <t>Common stock issued for purchase of mineral rights and properties</t>
        </is>
      </c>
      <c r="B32" s="6" t="n">
        <v>0</v>
      </c>
      <c r="C32" s="6" t="n">
        <v>13517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4" customWidth="1" min="5" max="5"/>
  </cols>
  <sheetData>
    <row r="1">
      <c r="A1" s="1" t="inlineStr">
        <is>
          <t>Condensed Consolidated Interim Statements of Changes In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23</t>
        </is>
      </c>
      <c r="B2" s="6" t="n">
        <v>86740</v>
      </c>
      <c r="C2" s="6" t="n">
        <v>146114487</v>
      </c>
      <c r="D2" s="6" t="n">
        <v>-42664776</v>
      </c>
      <c r="E2" s="6" t="n">
        <v>103536451</v>
      </c>
    </row>
    <row r="3">
      <c r="A3" s="4" t="inlineStr">
        <is>
          <t>Beginning Balance (in shares) at Dec. 31, 2023</t>
        </is>
      </c>
      <c r="B3" s="5" t="n">
        <v>86740272</v>
      </c>
      <c r="C3" s="4" t="inlineStr">
        <is>
          <t xml:space="preserve"> </t>
        </is>
      </c>
      <c r="D3" s="4" t="inlineStr">
        <is>
          <t xml:space="preserve"> </t>
        </is>
      </c>
      <c r="E3" s="4" t="inlineStr">
        <is>
          <t xml:space="preserve"> </t>
        </is>
      </c>
    </row>
    <row r="4">
      <c r="A4" s="4" t="inlineStr">
        <is>
          <t>ATM issuance costs</t>
        </is>
      </c>
      <c r="B4" s="4" t="inlineStr">
        <is>
          <t xml:space="preserve"> </t>
        </is>
      </c>
      <c r="C4" s="5" t="n">
        <v>-39657</v>
      </c>
      <c r="D4" s="4" t="inlineStr">
        <is>
          <t xml:space="preserve"> </t>
        </is>
      </c>
      <c r="E4" s="5" t="n">
        <v>-39657</v>
      </c>
    </row>
    <row r="5">
      <c r="A5" s="4" t="inlineStr">
        <is>
          <t>Common stock issued for purchase of mineral rights and properties</t>
        </is>
      </c>
      <c r="B5" s="6" t="n">
        <v>641</v>
      </c>
      <c r="C5" s="5" t="n">
        <v>1351106</v>
      </c>
      <c r="D5" s="4" t="inlineStr">
        <is>
          <t xml:space="preserve"> </t>
        </is>
      </c>
      <c r="E5" s="5" t="n">
        <v>1351747</v>
      </c>
    </row>
    <row r="6">
      <c r="A6" s="4" t="inlineStr">
        <is>
          <t>Common stock issued for purchase of mineral rights and properties (in shares)</t>
        </is>
      </c>
      <c r="B6" s="5" t="n">
        <v>640638</v>
      </c>
      <c r="C6" s="4" t="inlineStr">
        <is>
          <t xml:space="preserve"> </t>
        </is>
      </c>
      <c r="D6" s="4" t="inlineStr">
        <is>
          <t xml:space="preserve"> </t>
        </is>
      </c>
      <c r="E6" s="4" t="inlineStr">
        <is>
          <t xml:space="preserve"> </t>
        </is>
      </c>
    </row>
    <row r="7">
      <c r="A7" s="4" t="inlineStr">
        <is>
          <t>Common stock issued for RSUs and PSUs</t>
        </is>
      </c>
      <c r="B7" s="6" t="n">
        <v>323</v>
      </c>
      <c r="C7" s="5" t="n">
        <v>-323</v>
      </c>
      <c r="D7" s="4" t="inlineStr">
        <is>
          <t xml:space="preserve"> </t>
        </is>
      </c>
      <c r="E7" s="5" t="n">
        <v>0</v>
      </c>
    </row>
    <row r="8">
      <c r="A8" s="4" t="inlineStr">
        <is>
          <t>Common stock issued for RSUs and PSUs (in shares)</t>
        </is>
      </c>
      <c r="B8" s="5" t="n">
        <v>323032</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807523</v>
      </c>
      <c r="D9" s="4" t="inlineStr">
        <is>
          <t xml:space="preserve"> </t>
        </is>
      </c>
      <c r="E9" s="5" t="n">
        <v>807523</v>
      </c>
    </row>
    <row r="10">
      <c r="A10" s="4" t="inlineStr">
        <is>
          <t>Net loss</t>
        </is>
      </c>
      <c r="B10" s="4" t="inlineStr">
        <is>
          <t xml:space="preserve"> </t>
        </is>
      </c>
      <c r="C10" s="4" t="inlineStr">
        <is>
          <t xml:space="preserve"> </t>
        </is>
      </c>
      <c r="D10" s="5" t="n">
        <v>-8594581</v>
      </c>
      <c r="E10" s="5" t="n">
        <v>-8594581</v>
      </c>
    </row>
    <row r="11">
      <c r="A11" s="4" t="inlineStr">
        <is>
          <t>Ending Balance at Mar. 31, 2024</t>
        </is>
      </c>
      <c r="B11" s="6" t="n">
        <v>87704</v>
      </c>
      <c r="C11" s="5" t="n">
        <v>148233136</v>
      </c>
      <c r="D11" s="5" t="n">
        <v>-51259357</v>
      </c>
      <c r="E11" s="5" t="n">
        <v>97061483</v>
      </c>
    </row>
    <row r="12">
      <c r="A12" s="4" t="inlineStr">
        <is>
          <t>Ending Balance (Shares) at Mar. 31, 2024</t>
        </is>
      </c>
      <c r="B12" s="5" t="n">
        <v>87703942</v>
      </c>
      <c r="C12" s="4" t="inlineStr">
        <is>
          <t xml:space="preserve"> </t>
        </is>
      </c>
      <c r="D12" s="4" t="inlineStr">
        <is>
          <t xml:space="preserve"> </t>
        </is>
      </c>
      <c r="E12" s="4" t="inlineStr">
        <is>
          <t xml:space="preserve"> </t>
        </is>
      </c>
    </row>
    <row r="13">
      <c r="A13" s="4" t="inlineStr">
        <is>
          <t>Beginning Balance at Dec. 31, 2024</t>
        </is>
      </c>
      <c r="B13" s="6" t="n">
        <v>95570</v>
      </c>
      <c r="C13" s="5" t="n">
        <v>168605692</v>
      </c>
      <c r="D13" s="5" t="n">
        <v>-76549312</v>
      </c>
      <c r="E13" s="6" t="n">
        <v>92151950</v>
      </c>
    </row>
    <row r="14">
      <c r="A14" s="4" t="inlineStr">
        <is>
          <t>Beginning Balance (in shares) at Dec. 31, 2024</t>
        </is>
      </c>
      <c r="B14" s="5" t="n">
        <v>95570483</v>
      </c>
      <c r="C14" s="4" t="inlineStr">
        <is>
          <t xml:space="preserve"> </t>
        </is>
      </c>
      <c r="D14" s="4" t="inlineStr">
        <is>
          <t xml:space="preserve"> </t>
        </is>
      </c>
      <c r="E14" s="5" t="n">
        <v>95570483</v>
      </c>
    </row>
    <row r="15">
      <c r="A15" s="4" t="inlineStr">
        <is>
          <t>Proceeds from sale of common stock through ATM program, net of issuance costs</t>
        </is>
      </c>
      <c r="B15" s="6" t="n">
        <v>2549</v>
      </c>
      <c r="C15" s="5" t="n">
        <v>7276388</v>
      </c>
      <c r="D15" s="4" t="inlineStr">
        <is>
          <t xml:space="preserve"> </t>
        </is>
      </c>
      <c r="E15" s="6" t="n">
        <v>7278937</v>
      </c>
    </row>
    <row r="16">
      <c r="A16" s="4" t="inlineStr">
        <is>
          <t>Proceeds from sale of common stock through ATM program, net of issuance costs</t>
        </is>
      </c>
      <c r="B16" s="5" t="n">
        <v>2548713</v>
      </c>
      <c r="C16" s="4" t="inlineStr">
        <is>
          <t xml:space="preserve"> </t>
        </is>
      </c>
      <c r="D16" s="4" t="inlineStr">
        <is>
          <t xml:space="preserve"> </t>
        </is>
      </c>
      <c r="E16" s="4" t="inlineStr">
        <is>
          <t xml:space="preserve"> </t>
        </is>
      </c>
    </row>
    <row r="17">
      <c r="A17" s="4" t="inlineStr">
        <is>
          <t>Common stock offering, net of issuance costs</t>
        </is>
      </c>
      <c r="B17" s="6" t="n">
        <v>12400</v>
      </c>
      <c r="C17" s="5" t="n">
        <v>32672481</v>
      </c>
      <c r="D17" s="4" t="inlineStr">
        <is>
          <t xml:space="preserve"> </t>
        </is>
      </c>
      <c r="E17" s="5" t="n">
        <v>32684881</v>
      </c>
    </row>
    <row r="18">
      <c r="A18" s="4" t="inlineStr">
        <is>
          <t>Common stock offering, net of issuance costs (in shares)</t>
        </is>
      </c>
      <c r="B18" s="5" t="n">
        <v>12400000</v>
      </c>
      <c r="C18" s="4" t="inlineStr">
        <is>
          <t xml:space="preserve"> </t>
        </is>
      </c>
      <c r="D18" s="4" t="inlineStr">
        <is>
          <t xml:space="preserve"> </t>
        </is>
      </c>
      <c r="E18" s="4" t="inlineStr">
        <is>
          <t xml:space="preserve"> </t>
        </is>
      </c>
    </row>
    <row r="19">
      <c r="A19" s="4" t="inlineStr">
        <is>
          <t>Common stock issued for RSUs and PSUs</t>
        </is>
      </c>
      <c r="B19" s="6" t="n">
        <v>530</v>
      </c>
      <c r="C19" s="5" t="n">
        <v>-530</v>
      </c>
      <c r="D19" s="4" t="inlineStr">
        <is>
          <t xml:space="preserve"> </t>
        </is>
      </c>
      <c r="E19" s="5" t="n">
        <v>0</v>
      </c>
    </row>
    <row r="20">
      <c r="A20" s="4" t="inlineStr">
        <is>
          <t>Common stock issued for RSUs and PSUs (in shares)</t>
        </is>
      </c>
      <c r="B20" s="5" t="n">
        <v>529989</v>
      </c>
      <c r="C20" s="4" t="inlineStr">
        <is>
          <t xml:space="preserve"> </t>
        </is>
      </c>
      <c r="D20" s="4" t="inlineStr">
        <is>
          <t xml:space="preserve"> </t>
        </is>
      </c>
      <c r="E20" s="4" t="inlineStr">
        <is>
          <t xml:space="preserve"> </t>
        </is>
      </c>
    </row>
    <row r="21">
      <c r="A21" s="4" t="inlineStr">
        <is>
          <t>Common stock issued for accrued bonuses</t>
        </is>
      </c>
      <c r="B21" s="6" t="n">
        <v>37</v>
      </c>
      <c r="C21" s="5" t="n">
        <v>113922</v>
      </c>
      <c r="D21" s="4" t="inlineStr">
        <is>
          <t xml:space="preserve"> </t>
        </is>
      </c>
      <c r="E21" s="5" t="n">
        <v>113959</v>
      </c>
    </row>
    <row r="22">
      <c r="A22" s="4" t="inlineStr">
        <is>
          <t>Common stock issued for accrued bonuses (in shares)</t>
        </is>
      </c>
      <c r="B22" s="5" t="n">
        <v>37610</v>
      </c>
      <c r="C22" s="4" t="inlineStr">
        <is>
          <t xml:space="preserve"> </t>
        </is>
      </c>
      <c r="D22" s="4" t="inlineStr">
        <is>
          <t xml:space="preserve"> </t>
        </is>
      </c>
      <c r="E22" s="4" t="inlineStr">
        <is>
          <t xml:space="preserve"> </t>
        </is>
      </c>
    </row>
    <row r="23">
      <c r="A23" s="4" t="inlineStr">
        <is>
          <t>Common stock issued for exercise of options</t>
        </is>
      </c>
      <c r="B23" s="6" t="n">
        <v>10</v>
      </c>
      <c r="C23" s="5" t="n">
        <v>19190</v>
      </c>
      <c r="D23" s="4" t="inlineStr">
        <is>
          <t xml:space="preserve"> </t>
        </is>
      </c>
      <c r="E23" s="5" t="n">
        <v>19200</v>
      </c>
    </row>
    <row r="24">
      <c r="A24" s="4" t="inlineStr">
        <is>
          <t>Common stock issued for exercise of options (in shares)</t>
        </is>
      </c>
      <c r="B24" s="5" t="n">
        <v>10000</v>
      </c>
      <c r="C24" s="4" t="inlineStr">
        <is>
          <t xml:space="preserve"> </t>
        </is>
      </c>
      <c r="D24" s="4" t="inlineStr">
        <is>
          <t xml:space="preserve"> </t>
        </is>
      </c>
      <c r="E24" s="4" t="inlineStr">
        <is>
          <t xml:space="preserve"> </t>
        </is>
      </c>
    </row>
    <row r="25">
      <c r="A25" s="4" t="inlineStr">
        <is>
          <t>Common stock issued for exercise of warrants</t>
        </is>
      </c>
      <c r="B25" s="6" t="n">
        <v>780</v>
      </c>
      <c r="C25" s="5" t="n">
        <v>1621720</v>
      </c>
      <c r="D25" s="4" t="inlineStr">
        <is>
          <t xml:space="preserve"> </t>
        </is>
      </c>
      <c r="E25" s="5" t="n">
        <v>1622500</v>
      </c>
    </row>
    <row r="26">
      <c r="A26" s="4" t="inlineStr">
        <is>
          <t>Common stock issued for exercise of warrants (in shares)</t>
        </is>
      </c>
      <c r="B26" s="5" t="n">
        <v>780048</v>
      </c>
      <c r="C26" s="4" t="inlineStr">
        <is>
          <t xml:space="preserve"> </t>
        </is>
      </c>
      <c r="D26" s="4" t="inlineStr">
        <is>
          <t xml:space="preserve"> </t>
        </is>
      </c>
      <c r="E26" s="4" t="inlineStr">
        <is>
          <t xml:space="preserve"> </t>
        </is>
      </c>
    </row>
    <row r="27">
      <c r="A27" s="4" t="inlineStr">
        <is>
          <t>Payment of income taxes remitted on PSUs, RSUs and bonuses</t>
        </is>
      </c>
      <c r="B27" s="4" t="inlineStr">
        <is>
          <t xml:space="preserve"> </t>
        </is>
      </c>
      <c r="C27" s="5" t="n">
        <v>-507594</v>
      </c>
      <c r="D27" s="4" t="inlineStr">
        <is>
          <t xml:space="preserve"> </t>
        </is>
      </c>
      <c r="E27" s="5" t="n">
        <v>-507594</v>
      </c>
    </row>
    <row r="28">
      <c r="A28" s="4" t="inlineStr">
        <is>
          <t>Stock-based compensation expense</t>
        </is>
      </c>
      <c r="B28" s="4" t="inlineStr">
        <is>
          <t xml:space="preserve"> </t>
        </is>
      </c>
      <c r="C28" s="5" t="n">
        <v>737284</v>
      </c>
      <c r="D28" s="4" t="inlineStr">
        <is>
          <t xml:space="preserve"> </t>
        </is>
      </c>
      <c r="E28" s="5" t="n">
        <v>737284</v>
      </c>
    </row>
    <row r="29">
      <c r="A29" s="4" t="inlineStr">
        <is>
          <t>Net loss</t>
        </is>
      </c>
      <c r="B29" s="4" t="inlineStr">
        <is>
          <t xml:space="preserve"> </t>
        </is>
      </c>
      <c r="C29" s="4" t="inlineStr">
        <is>
          <t xml:space="preserve"> </t>
        </is>
      </c>
      <c r="D29" s="5" t="n">
        <v>-3745543</v>
      </c>
      <c r="E29" s="5" t="n">
        <v>-3745543</v>
      </c>
    </row>
    <row r="30">
      <c r="A30" s="4" t="inlineStr">
        <is>
          <t>Ending Balance at Mar. 31, 2025</t>
        </is>
      </c>
      <c r="B30" s="6" t="n">
        <v>111876</v>
      </c>
      <c r="C30" s="6" t="n">
        <v>210538553</v>
      </c>
      <c r="D30" s="6" t="n">
        <v>-80294855</v>
      </c>
      <c r="E30" s="6" t="n">
        <v>130355574</v>
      </c>
    </row>
    <row r="31">
      <c r="A31" s="4" t="inlineStr">
        <is>
          <t>Ending Balance (Shares) at Mar. 31, 2025</t>
        </is>
      </c>
      <c r="B31" s="5" t="n">
        <v>111876843</v>
      </c>
      <c r="C31" s="4" t="inlineStr">
        <is>
          <t xml:space="preserve"> </t>
        </is>
      </c>
      <c r="D31" s="4" t="inlineStr">
        <is>
          <t xml:space="preserve"> </t>
        </is>
      </c>
      <c r="E31" s="5" t="n">
        <v>111876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And Nature Of Business [Abstract]</t>
        </is>
      </c>
      <c r="B3" s="4" t="inlineStr">
        <is>
          <t xml:space="preserve"> </t>
        </is>
      </c>
    </row>
    <row r="4">
      <c r="A4" s="4" t="inlineStr">
        <is>
          <t>Organization and Nature of Business [Text Block]</t>
        </is>
      </c>
      <c r="B4" s="4" t="inlineStr">
        <is>
          <t>NOTE 1 - Organization and Nature of Business Organization Dakota Gold Corp., ("we," "us", "our," "the Company," "Dakota Gold" or "DGC") was incorporated as JR Resources Corp. ("JR") on November 15, 2017 under the Business Corporations Act (British Columbia, Canada). We focus our business efforts on the acquisition, exploration, and development of mineral properties in the United States of America ("U.S."). On May 22, 2020, we completed the domestication process and changed our registration from the Province of British Columbia, Canada to the State of Nevada. On March 31, 2022, the Company completed a merger with Dakota Territory Resource Corp., a Nevada corporation ("Dakota Territory" or "DTRC"). On May 14, 2024, following the receipt of approval by our shareholders, we changed our state of incorporation from the State of Nevada to the State of Delaware. The Company currently operates in one segment, mineral exploration in the United States. Liquidity The Company’s mineral properties are at the exploration stage and are without declared mineral reserves or mineral resources, except for the mineral resource estimate contained in the Company’s S-K 1300 Initial Assessment and Technical Report Summary for the Richmond Hill Project, which was prepared in accordance with Subpart 1300 of Regulation S-K, promulgated by the Securities and Exchange Commission (“S-K 1300”), and which was completed in February 2025 (the “Richmond Hill Initial Assessment”). Therefore, our mineral properties have not generated revenues. The business of exploring for minerals involves a high degree of risk. Few properties that are explored are ultimately developed into producing mines (see Risk Factors in the Company’s 10-K for the year ended December 31, 2024). Major expenditures are required to establish ore reserves, to develop metallurgical processes, to acquire construction and operating permits, and to construct mining and processing facilities. The amounts shown as mineral rights and properties represent acquisition and holding costs and do not necessarily represent present or future recoverable values. The recoverability of the amounts shown for mineral rights and properties is dependent upon the Company obtaining the necessary financing to complete the necessary exploration of the properties, the discovery of economically recoverable reserves, development of the properties and future profitable operations or through sale of the assets. These Condensed Consolidated Interim Financial Statements for the three months ended March 31, 2025 and 2024 (the "financial statements") have been prepared on the assumption that the Company and our subsidiaries will continue as a going concern, meaning we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March 31, 2025, the Company had not advanced our properties to commercial production and is not able to finance day-to-day activities through operations. The Company's management believes our cash balance of approximately $46.6 million as of March 31, 2025, the Company's working capital of approximately $45.5 million and the ability to scale down our exploration program, if needed, alleviate doubt as to the Company's ability to continue as a going concern for twelve months beyond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Accounting Policies [Text Block]</t>
        </is>
      </c>
      <c r="B4" s="4" t="inlineStr">
        <is>
          <t>NOTE 2 - Summary of Accounting Policies
Basis of Presentation These financial statements of the Company have been prepared, without audit, in accordance with accounting principles generally accepted in the United States of America ("U.S. GAAP") and the rules of the U.S. Securities and Exchange Commission ("SEC") for interim financial statements, and should be read in conjunction with the Company's audited financial statements and the notes thereto for the year ended December 31, 2024, included in our Annual Report on Form 10-K, as filed with the SEC on March 20, 202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24, as reported in the Company's Annual Report on Form 10-K, have been omitted. The condensed consolidated balance sheet as of December 31, 2024 was derived from the audited financial statements of the Company and in accordance with the instructions to Form 10-Q, certain information and footnote disclosures required by GAAP have been condensed or omitted.
Basis of Consolidation These financial statements for the three months ended March 31, 2025 and 2024 include the accounts of the Company and the following 100%-owned subsidiaries: DTRC, LLC (incorporated in the U.S.), JR Resources (Canada) Services Corp. (incorporated in Canada), Dakota Gold Holdings LLC (incorporated in the U.S.) and Dakota Gold (Canada) Services Corp. (incorporated in Canada). All intercompany accounts and transactions between us and our subsidiarie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3 Months Ended</t>
        </is>
      </c>
    </row>
    <row r="2">
      <c r="B2" s="2" t="inlineStr">
        <is>
          <t>Mar. 31, 2025</t>
        </is>
      </c>
    </row>
    <row r="3">
      <c r="A3" s="3" t="inlineStr">
        <is>
          <t>Mineral Industries Disclosures [Abstract]</t>
        </is>
      </c>
      <c r="B3" s="4" t="inlineStr">
        <is>
          <t xml:space="preserve"> </t>
        </is>
      </c>
    </row>
    <row r="4">
      <c r="A4" s="4" t="inlineStr">
        <is>
          <t>Mineral Rights and Properties [Text Block]</t>
        </is>
      </c>
      <c r="B4" s="4" t="inlineStr">
        <is>
          <t>NOTE 3 - Mineral Rights and Properties Dakota Gold has 100% ownership of the interests in the Blind Gold, City Creek, Cambrian Unconformity, Tinton, West Corridor, Ragged Top, Poorman Anticline, Maitland, and South Lead / Whistler Gulch Properties. In addition, on October 14, 2021, Dakota Gold entered into an option agreement (the “Richmond Hill Option Agreement”) to acquire 100% of Barrick’s interest in the Richmond Hill Property. The Company will have 100% ownership in the Barrick Option and the Richmond Hill Properties upon exercise of their underlying options. All these properties are in the heart of the Homestake District. The individual claims, properties, options, and leases are aggregated into a single unit mining property, which we refer to as the “Black Hills Property.” On February 6, 2025, the Company announced that Barrick Gold agreed to extend the option period for both the Richmond Hill Option Agreement and the Homestake option agreements until December 31, 2028, in return for additional annual cash payments of $170,000 and $340,000, respectively, on each of March 1, 2026, March 1, 2027, and March 1, 2028. As of March 31, 2025 and December 31, 2024, the carrying value of the Company's mineral properties totaled approximately $82.7 million. As of March 31, 2025, we are in the exploration stage and have not commenced amortization of our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13:51Z</dcterms:created>
  <dcterms:modified xmlns:dcterms="http://purl.org/dc/terms/" xmlns:xsi="http://www.w3.org/2001/XMLSchema-instance" xsi:type="dcterms:W3CDTF">2025-05-08T19:13:52Z</dcterms:modified>
</cp:coreProperties>
</file>